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UVEEN " sheetId="2" r:id="rId2"/>
    <s:sheet name="Risk_Return Detail Data- NUVE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Jul. 31,
		2015</t>
  </si>
  <si>
    <t>Registrant Name</t>
  </si>
  <si>
    <t>dei_EntityRegistrantName</t>
  </si>
  <si>
    <t>NUVEEN INVESTMENT TRUST II</t>
  </si>
  <si>
    <t>Central Index Key</t>
  </si>
  <si>
    <t>dei_EntityCentralIndexKey</t>
  </si>
  <si>
    <t>Amendment Flag</t>
  </si>
  <si>
    <t>dei_AmendmentFlag</t>
  </si>
  <si>
    <t>false</t>
  </si>
  <si>
    <t>Document Creation Date</t>
  </si>
  <si>
    <t>dei_DocumentCreationDate</t>
  </si>
  <si>
    <t>Apr. 18,
		2016</t>
  </si>
  <si>
    <t>Document Effective Date</t>
  </si>
  <si>
    <t>dei_DocumentEffectiveDate</t>
  </si>
  <si>
    <t>Prospectus Date</t>
  </si>
  <si>
    <t>rr_ProspectusDate</t>
  </si>
  <si>
    <t>Nov. 30,
		2015</t>
  </si>
  <si>
    <t>Nov. 30, 2015</t>
  </si>
  <si>
    <t>NUVEEN GLOBAL GROWTH FUND SUPPLEMENT DATED APRIL 18, 2016 TO THE PROSPECTUS DATED NOVEMBER 30, 2015 Nuveen Global Growth Fund will be liquidated after the close of business on June 24, 2016. Effective May 18, 2016, the fund will stop accepting purchases from new investors and existing shareholders, except that defined contribution retirement plans that hold fund shares as of today may continue to purchase fund shares until June 17, 2016. Existing shareholders may continue to reinvest dividends and capital gains distributions received from the fund. The fund reserves the right to modify the extent to which sales of shares are limited prior to the funds liquidation. After the close of business on June 24, 2016, the fund will liquidate any remaining shareholder accounts and will send shareholders the proceeds of the liquidation. NUVEEN TRADEWINDS EMERGING MARKETS FUND SUPPLEMENT DATED APRIL 18, 2016 TO THE PROSPECTUS DATED NOVEMBER 30, 2015 Nuveen Tradewinds Emerging Markets Fund will be liquidated after the close of business on June 24, 2016. Effective May 18, 2016, the fund will stop accepting purchases from new investors and existing shareholders, except that defined contribution retirement plans that hold fund shares as of today may continue to purchase fund shares until June 17, 2016. Existing shareholders may continue to reinvest dividends and capital gains distributions received from the fund. The fund reserves the right to modify the extent to which sales of shares are limited prior to the funds liquidation. After the close of business on June 24, 2016, the fund will liquidate any remaining shareholder accounts and will send shareholders the proceeds of the liquidation.</t>
  </si>
  <si>
    <t>Supplement [Text Block]</t>
  </si>
  <si>
    <t>nit2_SupplementTextBlock</t>
  </si>
  <si>
    <t>Nuveen Global Growth Fund</t>
  </si>
  <si>
    <t>NUVEEN GLOBAL GROWTH FUND SUPPLEMENT DATED APRIL 18, 2016 TO THE PROSPECTUS DATED NOVEMBER 30, 2015 Nuveen Global Growth Fund will be liquidated after the close of business on June 24, 2016. Effective May 18, 2016, the fund will stop accepting purchases from new investors and existing shareholders, except that defined contribution retirement plans that hold fund shares as of today may continue to purchase fund shares until June 17, 2016. Existing shareholders may continue to reinvest dividends and capital gains distributions received from the fund. The fund reserves the right to modify the extent to which sales of shares are limited prior to the funds liquidation. After the close of business on June 24, 2016, the fund will liquidate any remaining shareholder accounts and will send shareholders the proceeds of the liquidation.</t>
  </si>
  <si>
    <t>Nuveen Tradewinds Emerging Markets Fund</t>
  </si>
  <si>
    <t>NUVEEN TRADEWINDS EMERGING MARKETS FUND SUPPLEMENT DATED APRIL 18, 2016 TO THE PROSPECTUS DATED NOVEMBER 30, 2015 Nuveen Tradewinds Emerging Markets Fund will be liquidated after the close of business on June 24, 2016. Effective May 18, 2016, the fund will stop accepting purchases from new investors and existing shareholders, except that defined contribution retirement plans that hold fund shares as of today may continue to purchase fund shares until June 17, 2016. Existing shareholders may continue to reinvest dividends and capital gains distributions received from the fund. The fund reserves the right to modify the extent to which sales of shares are limited prior to the funds liquidation. After the close of business on June 24, 2016, the fund will liquidate any remaining shareholder accounts and will send shareholders the proceeds of the liquidation.</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7"/>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04167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0"/>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7"/>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UVEEN </vt:lpstr>
      <vt:lpstr>Risk_Return Detail Data- NUVE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1:39:26Z</dcterms:created>
  <dcterms:modified xmlns:dcterms="http://purl.org/dc/terms/" xmlns:xsi="http://www.w3.org/2001/XMLSchema-instance" xsi:type="dcterms:W3CDTF">2016-05-04T11:39:26Z</dcterms:modified>
  <dc:title xmlns:dc="http://purl.org/dc/elements/1.1/">Untitled</dc:title>
  <dc:description xmlns:dc="http://purl.org/dc/elements/1.1/"/>
  <dc:subject xmlns:dc="http://purl.org/dc/elements/1.1/"/>
  <cp:keywords/>
  <cp:category/>
</cp:coreProperties>
</file>